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sheetId="7" r:id="rId7"/>
    <s:sheet name="Basis of Presentation" sheetId="8" r:id="rId8"/>
    <s:sheet name="Liquidity and Financial Conditi" sheetId="9" r:id="rId9"/>
    <s:sheet name="Significant Accounting Policies" sheetId="10" r:id="rId10"/>
    <s:sheet name="Potentially Dilutive Securities" sheetId="11" r:id="rId11"/>
    <s:sheet name="Derivative Liability - Warrants" sheetId="12" r:id="rId12"/>
    <s:sheet name="Promissory Notes" sheetId="13" r:id="rId13"/>
    <s:sheet name="Promissory Note, Related Party" sheetId="14" r:id="rId14"/>
    <s:sheet name="Capital Stock" sheetId="15" r:id="rId15"/>
    <s:sheet name="Research and Development Agreem" sheetId="16" r:id="rId16"/>
    <s:sheet name="Significant Accounting Polici17" sheetId="17" r:id="rId17"/>
    <s:sheet name="Potentially Dilutive Securiti18" sheetId="18" r:id="rId18"/>
    <s:sheet name="Derivative Liability - Warran19" sheetId="19" r:id="rId19"/>
    <s:sheet name="Liquidity and Financial Condi20" sheetId="20" r:id="rId20"/>
    <s:sheet name="Potentially Dilutive Securiti21" sheetId="21" r:id="rId21"/>
    <s:sheet name="Derivative Liability - Warran22" sheetId="22" r:id="rId22"/>
    <s:sheet name="Derivative Liability - Warran23" sheetId="23" r:id="rId23"/>
    <s:sheet name="Derivative Liability - Warran24" sheetId="24" r:id="rId24"/>
    <s:sheet name="Promissory Notes - Additional I" sheetId="25" r:id="rId25"/>
    <s:sheet name="Promissory Note, Related Party " sheetId="26" r:id="rId26"/>
    <s:sheet name="Capital Stock - Additional Info" sheetId="27" r:id="rId27"/>
    <s:sheet name="Research and Development Agre28" sheetId="28" r:id="rId28"/>
  </s:sheets>
  <s:definedNames/>
  <s:calcPr calcId="124519" calcMode="auto" fullCalcOnLoad="1"/>
</s:workbook>
</file>

<file path=xl/sharedStrings.xml><?xml version="1.0" encoding="utf-8"?>
<sst xmlns="http://schemas.openxmlformats.org/spreadsheetml/2006/main" uniqueCount="189">
  <si>
    <t>Document and Entity Information - shares</t>
  </si>
  <si>
    <t>3 Months Ended</t>
  </si>
  <si>
    <t>Mar. 31, 2016</t>
  </si>
  <si>
    <t>May. 13,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TPIV</t>
  </si>
  <si>
    <t>Entity Registrant Name</t>
  </si>
  <si>
    <t>TAPIMMUNE INC.</t>
  </si>
  <si>
    <t>Entity Central Index Key</t>
  </si>
  <si>
    <t>Current Fiscal Year End Date</t>
  </si>
  <si>
    <t>--12-31</t>
  </si>
  <si>
    <t>Entity Filer Category</t>
  </si>
  <si>
    <t>Smaller Reporting Company</t>
  </si>
  <si>
    <t>Entity Common Stock, Shares Outstanding</t>
  </si>
  <si>
    <t>Condensed Consolidated Balance Sheets (Unaudited) - USD ($)</t>
  </si>
  <si>
    <t>Dec. 31, 2015</t>
  </si>
  <si>
    <t>Current Assets</t>
  </si>
  <si>
    <t>Cash</t>
  </si>
  <si>
    <t>Prepaid expenses and deposits</t>
  </si>
  <si>
    <t>Total Current Assets</t>
  </si>
  <si>
    <t>Current Liabilities</t>
  </si>
  <si>
    <t>Accounts payable and accrued liabilities</t>
  </si>
  <si>
    <t>Research agreement obligations</t>
  </si>
  <si>
    <t>Derivative liability - warrants</t>
  </si>
  <si>
    <t>Promissory notes</t>
  </si>
  <si>
    <t>Promissory note, related party</t>
  </si>
  <si>
    <t>Total Current Liabilities</t>
  </si>
  <si>
    <t>COMMITMENTS AND CONTINGENCIES</t>
  </si>
  <si>
    <t xml:space="preserve"> </t>
  </si>
  <si>
    <t>Stockholders' Equity (Deficit)</t>
  </si>
  <si>
    <t>Convertible preferred stock, $0.001 par value - 5,000,000 shares authorized</t>
  </si>
  <si>
    <t>Common stock, $0.001 par value, 500,000,000 shares authorized 70,990,763 shares issued and outstanding (2015 - 70,550,763)</t>
  </si>
  <si>
    <t>Additional paid-in capital</t>
  </si>
  <si>
    <t>Accumulated deficit</t>
  </si>
  <si>
    <t>Total Stockholders' Deficit</t>
  </si>
  <si>
    <t>Total liabilities and stockholder's deficit</t>
  </si>
  <si>
    <t>Series A Preferred Stock [Member]</t>
  </si>
  <si>
    <t>Series B Preferred Stock [Member]</t>
  </si>
  <si>
    <t>Condensed Consolidated Balance Sheets (Unaudited) (Parenthetical) - $ / shares</t>
  </si>
  <si>
    <t>Preferred stock par value</t>
  </si>
  <si>
    <t>Preferred stock shares authorized/designated</t>
  </si>
  <si>
    <t>Common stock shares par value</t>
  </si>
  <si>
    <t>Common stock shares authorized</t>
  </si>
  <si>
    <t>Common stock shares issued</t>
  </si>
  <si>
    <t>Common stock shares outstanding</t>
  </si>
  <si>
    <t>Preferred stock issued</t>
  </si>
  <si>
    <t>Preferred stock outstanding</t>
  </si>
  <si>
    <t>Condensed Consolidated Statements of Operations Loss (Unaudited) - USD ($)</t>
  </si>
  <si>
    <t>Mar. 31, 2015</t>
  </si>
  <si>
    <t>Operating expenses:</t>
  </si>
  <si>
    <t>Research and development</t>
  </si>
  <si>
    <t>General and administrative</t>
  </si>
  <si>
    <t>Loss from Operations</t>
  </si>
  <si>
    <t>Other Income (Expense)</t>
  </si>
  <si>
    <t>Changes in fair value of derivative liabilities</t>
  </si>
  <si>
    <t>Net Loss</t>
  </si>
  <si>
    <t>Basic and Diluted Net Loss per Share</t>
  </si>
  <si>
    <t>Weighted Average Number of Common Shares Outstanding</t>
  </si>
  <si>
    <t>Condensed Consolidated Statement of Stockholders' Equity (Deficit) (Unaudited) - 3 months ended Mar. 31, 2016 - USD ($)</t>
  </si>
  <si>
    <t>Total</t>
  </si>
  <si>
    <t>Common Stock [Member]</t>
  </si>
  <si>
    <t>Additional Paid-In Capital [Member]</t>
  </si>
  <si>
    <t>Accumulated Deficit [Member]</t>
  </si>
  <si>
    <t>Beginning Balance, Amount at Dec. 31, 2015</t>
  </si>
  <si>
    <t>Beginning Balance, Share at Dec. 31, 2015</t>
  </si>
  <si>
    <t>Stock- based compensation, Amount</t>
  </si>
  <si>
    <t>Stock- based compensation, Share</t>
  </si>
  <si>
    <t>Net loss</t>
  </si>
  <si>
    <t>Ending Balance, Amount at Mar. 31, 2016</t>
  </si>
  <si>
    <t>Ending Balance, Share at Mar. 31, 2016</t>
  </si>
  <si>
    <t>Condensed Consolidated Statements of Cash Flows (Unaudited) - USD ($)</t>
  </si>
  <si>
    <t>CASH FLOWS FROM OPERATING ACTIVITIES</t>
  </si>
  <si>
    <t>Adjustments to reconcile net loss to net cash from operating activities:</t>
  </si>
  <si>
    <t>Stock based compensation</t>
  </si>
  <si>
    <t>Changes in operating assets and liabilities:</t>
  </si>
  <si>
    <t>NET CASH USED IN OPERATING ACTIVITIES</t>
  </si>
  <si>
    <t>CASH FLOWS FROM FINANCING ACTIVITIES</t>
  </si>
  <si>
    <t>Issuance of shares, net of finders' fee</t>
  </si>
  <si>
    <t>Repayment of promissory note</t>
  </si>
  <si>
    <t>NET CASH (USED IN) PROVIDED BY FINANCING ACTIVITIES</t>
  </si>
  <si>
    <t>(DECREASE) INCREASE IN CASH</t>
  </si>
  <si>
    <t>CASH, BEGINNING OF PERIOD</t>
  </si>
  <si>
    <t>CASH, END OF PERIOD</t>
  </si>
  <si>
    <t>SUPPLEMENTAL SCHEDULE OF NON-CASH ACTIVITIES</t>
  </si>
  <si>
    <t>Reclassification of accrued liability upon issuance of common shares relating to Dr. Glynn Wilson's compensation</t>
  </si>
  <si>
    <t>Fair value of issuance of warrants in January and March 2015 financing</t>
  </si>
  <si>
    <t>Nature of Operations</t>
  </si>
  <si>
    <t>Organization, Consolidation and Presentation of Financial Statements [Abstract]</t>
  </si>
  <si>
    <t>NOTE 1: NATURE OF
OPERATIONS
TapImmune Inc. (the “Company”), a Nevada corporation
incorporated in 1992, is a biotechnology Company focusing on
immunotherapy specializing in the development of innovative peptide
and gene-based immunotherapeutics and vaccines for the treatment of
oncology and infectious disease. Unlike other vaccine technologies
that narrowly address the initiation of an immune response,
TapImmune’s approach broadly stimulates the cellular immune
system by enhancing the function of killer T-cells and T-helper
cells and by restoring antigen presentation in tumor cells allowing
their recognition and killing by the immune system.</t>
  </si>
  <si>
    <t>Basis of Presentation</t>
  </si>
  <si>
    <t>NOTE 2: BASIS OF
PRESENTATION
The accompanying unaudited condens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March 31, 2016, condensed consolidated statements of interim
financials include all adjustments, consisting only of normal
recurring adjustments, which the Company considers necessary for a
fair presentation of the financial position, operating results and
cash flows for the periods presented.
The results for the statement of operations are not necessarily
indicative of results to be expected for the year ending
December 31, 2016 or for any future interim period. The
condensed balance sheet at December 31, 2015 has been derived
from audited financial statements; however, it does not include all
of the information and notes required by U.S. GAAP for complete
financial statements. The accompanying condensed financial
statements should be read in conjunction with the consolidated
financial statements for the year ended December 31, 2015, and
notes thereto included in the Company’s annual report on Form
10-K.</t>
  </si>
  <si>
    <t>Liquidity and Financial Condition</t>
  </si>
  <si>
    <t>Text Block [Abstract]</t>
  </si>
  <si>
    <t>NOTE 3: LIQUIDITY AND FINANCIAL
CONDITION
The Company’s activities since inception have consisted
principally of acquiring product and technology rights, raising
capital, and performing research and development.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From inception, the Company has been funded by
a combination of equity and debt financings.
The Company expects to continue to incur substantial losses over
the next several years during its development phase. To fully
execute its business plan, the Company will need to complete
certain research and development activities and clinical studies.
Further, the Company’s product candidates will require
regulatory approval prior to commercialization. These activities
may span many years and require substantial expenditures to
complete and may ultimately be unsuccessful. Any delays in
completing these activities could adversely impact the Company. The
Company plans to meet its capital requirements primarily through
issuances of debt and equity securities and, in the longer term,
revenue from product sales.
As of March 31, 2016, the Company had cash and cash
equivalents of approximately $5,722,000. Historically, the Company
has net losses and negative cash flows from operations. The Company
believes its current capital resources are not sufficient to
support its operations. Management intends to continue its research
efforts and to finance operations of the Company through debt
and/or equity financings. Management plans to seek additional debt
and/or equity financing through private or public offerings or
through a business combination or strategic partnership. There can
be no assurance that the Company will be successful in obtaining
additional financing on favorable terms, or at all. These matters
raise substantial doubt about the Company’s ability to
continue as a going concern. The financial statements do not
include any adjustments that might result from the outcome of these
uncertainties.</t>
  </si>
  <si>
    <t>Significant Accounting Policies</t>
  </si>
  <si>
    <t>Accounting Policies [Abstract]</t>
  </si>
  <si>
    <t>NOTE 4: SIGNIFICANT ACCOUNTING
POLICIES
There have been no material changes in the Company’s
significant accounting policies to those previously disclosed in
the Company’s annual report on Form 10-K, which was filed
with the SEC on April 14, 2016.
Recent accounting pronouncement
Accounting Standards Update (“ASU”), No. 2016-09 -
In March 2016, the Financial Accounting Standards Board (the
“FASB”) issued ASU No. 2016-09, Compensation-Stock
Compensation. The new guidance simplifies several aspects of the
accounting for share-based payment transactions, including the
income tax consequences, classification of awards as either equity
or liabilities, and classification on the statement of cash flows.
The amendments in this standard are effective for the
Company’s annual year and first fiscal quarter beginning on
January 1, 2017 with early adoption permitted. The Company is
currently evaluating the impact of the application of this
accounting standard update on its financial statements and related
disclosures.</t>
  </si>
  <si>
    <t>Potentially Dilutive Securities</t>
  </si>
  <si>
    <t>NOTE 5: POTENTIALLY DILUTIVE
SECURITIES
Options, warrants, and convertible debt outstanding were all
considered anti-dilutive due to net losses for the periods
presented.
The following securities were not included in the diluted net loss
per share calculation because their effect was anti-dilutive as of
the periods presented:
March 31,
2016 2015
Common stock options 3,584,000 65,000
Common stock warrants - equity treatment 2,556,000 2,549,000
Common stock warrants - liability treatment 49,528,000 62,194,000
Potentially dilutive securities 55,668,000 64,808,000</t>
  </si>
  <si>
    <t>Derivative Liability - Warrants and Derivative Liability - Conversion Option</t>
  </si>
  <si>
    <t>NOTE 6: DERIVATIVE LIABILITY - WARRANTS
AND DERIVATIVE LIABILITY – CONVERSION OPTION
A summary of quantitative information with respect to valuation
methodology and significant unobservable inputs used for the
Company’s common stock purchase warrants that are categorized
within Level 3 of the fair value hierarchy for the three months
ended 2016 and 2015 is as follows:
Share Purchase Warrants
Weighted Average Inputs for the Period
Date of valuation For the Quarter 2016 For the Quarter 2015
Exercise price $ 0.70 $ 0.98
Contractual term (years) 4.00 4.00
Volatility (annual) 150.00 % 158.00 %
Risk-free rate 1.05 % 1.00 %
Dividend yield (per share) 0 % 0 %
The foregoing assumptions are reviewed quarterly and are subject to
change based primarily on management’s assessment of the
probability of the events described occurring. Accordingly, changes
to these assessments could materially affect the valuations.
Financial Assets and Liabilities Measured at Fair Value on a
Recurring Basis
Financial assets and liabilities measured at fair value on a
recurring basis are summarized below and disclosed on the balance
sheet under Derivative liability – warrants:
As of March 31, 2016
Fair Value Measurements
Fair
Value
Level 1
Level 2 Level 3 Total
Derivative liability - warrants $ 29,489,000
—
— $ 29,489,000 $ 29,489,000
Total $ 29,489,000
—
— $ 29,489,000 $ 29,489,000
As of December 31,
2015
Fair Value Measurements
Fair
Value
Level 1
Level 2 Level 3 Total
Derivative liability - warrants $ 26,493,000
—
— $ 26,493,000 $ 26,493,000
Total $ 26,493,000
—
— $ 26,493,000 $ 26,493,000
There were no transfers between Level 1, 2 or 3 during the three
months ended March 31, 2016.
The following table presents changes in Level 3 liabilities
measured at fair value for the three months ended March 31,
2016:
Derivative liability –warrants
Balance – January 1, 2016 $ 26,493,000
Change in fair value of warrant liability 2,996,000
Balance – March 31, 2016 $ 29,489,000
The valuation of warrants is subjective and is affected by changes
in inputs to the valuation model including the price per share of
common stock, the historical volatility of the stock price,
risk-free rates based on U.S. Treasury security yields, the
expected term of the warrants and dividend yield. Changes in these
assumptions can materially affect the fair value estimate. The
Company could ultimately incur amounts to settle the warrant at a
cash settlement value that is significantly different than the
carrying value of the liability on the financial statements. The
Company will continue to classify the fair value of the warrants as
a liability until the warrants are exercised, expire, or are
amended in a way that would no longer require these warrants to be
classified as a liability. Changes in the fair value of the common
stock warrants liability are recognized as a component of other
income (expense) in the Statements of Operations.</t>
  </si>
  <si>
    <t>Promissory Notes</t>
  </si>
  <si>
    <t>NOTE 7: PROMISSORY NOTES
The Company has outstanding promissory notes in the amount of
$5,000 (December 31, 2015 - $30,000). The promissory note bears 10%
annual interest and was due in 2012. As of March 31, 2016, the
note is in default and there has been no request for payment.</t>
  </si>
  <si>
    <t>Promissory Note, Related Party</t>
  </si>
  <si>
    <t>NOTE 8: PROMISSORY NOTES, RELATED
PARTY
The Company has an outstanding promissory note in the amount of
$23,000 (December 31, 2015 - $23,000) owed to an officer and a
director of the Company. The promissory note bears no interest
charges and has no fixed repayment terms.</t>
  </si>
  <si>
    <t>Capital Stock</t>
  </si>
  <si>
    <t>NOTE 9: CAPITAL STOCK
2016 Share Transactions
Management Compensation
In November 2015, the Company entered into an employment agreement
with Dr. Glynn Wilson, the Company’s Chief Executive
Officer, President and Chairman of the Company. As part of the
agreement, Dr. Wilson was awarded 0.3 million fully
vested common shares at consummation of the agreement. The Company
recorded an obligation to deliver the shares of $0.2 million based
on the fair value of the Common stock at December 31, 2015.
The Company issued the shares in March 2016 and reclassified the
accrued liability to stockholders’ equity (deficit).
Consulting arrangements
In March 2016, the Company issued 0.1 million common shares as
part of consulting agreements from 2015. The fair value of the
common stock of approximately $0.1 million was recognized as
stock-based compensation in general and administrative expense.</t>
  </si>
  <si>
    <t>Research and Development Agreements</t>
  </si>
  <si>
    <t>Research and Development [Abstract]</t>
  </si>
  <si>
    <t>NOTE 10: RESEARCH AND DEVELOPMENT
AGREEMENTS
FAU Project Agreement
In March 2016, the Company entered into a research project
agreement with Florida Atlantic University regarding immune
monitoring for study protocol FRV-002. The project is expected to
end in December 2018. The Company has incurred approximately $0.2
million in research and development costs through March 31,
2016.</t>
  </si>
  <si>
    <t>Significant Accounting Policies (Policies)</t>
  </si>
  <si>
    <t>Recent accounting pronouncement</t>
  </si>
  <si>
    <t>Recent accounting pronouncement
Accounting Standards Update (“ASU”), No. 2016-09 -
In March 2016, the Financial Accounting Standards Board (the
“FASB”) issued ASU No. 2016-09, Compensation-Stock
Compensation. The new guidance simplifies several aspects of the
accounting for share-based payment transactions, including the
income tax consequences, classification of awards as either equity
or liabilities, and classification on the statement of cash flows.
The amendments in this standard are effective for the
Company’s annual year and first fiscal quarter beginning on
January 1, 2017 with early adoption permitted. The Company is
currently evaluating the impact of the application of this
accounting standard update on its financial statements and related
disclosures.</t>
  </si>
  <si>
    <t>Potentially Dilutive Securities (Tables)</t>
  </si>
  <si>
    <t>Schedule Of Antidilutive Securities Excluded From Computation Of Earnings Per Share</t>
  </si>
  <si>
    <t>The following securities were not included in the diluted net loss
per share calculation because their effect was anti-dilutive as of
the periods presented:
March 31,
2016 2015
Common stock options 3,584,000 65,000
Common stock warrants - equity treatment 2,556,000 2,549,000
Common stock warrants - liability treatment 49,528,000 62,194,000
Potentially dilutive securities 55,668,000 64,808,000</t>
  </si>
  <si>
    <t>Derivative Liability - Warrants and Derivative Liability - Conversion Option (Tables)</t>
  </si>
  <si>
    <t>Valuation Methodology</t>
  </si>
  <si>
    <t xml:space="preserve">A summary of quantitative information with respect to valuation
methodology and significant unobservable inputs used for the
Company’s common stock purchase warrants that are categorized
within Level 3 of the fair value hierarchy for the three months
ended 2016 and 2015 is as follows:
Share Purchase Warrants
Weighted Average Inputs for the Period
Date of valuation For the Quarter 2016 For the Quarter 2015
Exercise price $ 0.70 $ 0.98
Contractual term (years) 4.00 4.00
Volatility (annual) 150.00 % 158.00 %
Risk-free rate 1.05 % 1.00 %
Dividend yield (per share) 0 % 0 % </t>
  </si>
  <si>
    <t>Financial Assets and Liabilities Measured at Fair Value on a Recurring Basis</t>
  </si>
  <si>
    <t>Financial assets and liabilities measured at fair value on a
recurring basis are summarized below and disclosed on the balance
sheet under Derivative liability – warrants:
As of March 31, 2016
Fair Value Measurements
Fair
Value
Level 1
Level 2 Level 3 Total
Derivative liability - warrants $ 29,489,000
—
— $ 29,489,000 $ 29,489,000
Total $ 29,489,000
—
— $ 29,489,000 $ 29,489,000
As of December 31,
2015
Fair Value Measurements
Fair
Value
Level 1
Level 2 Level 3 Total
Derivative liability - warrants $ 26,493,000
—
— $ 26,493,000 $ 26,493,000
Total $ 26,493,000
—
— $ 26,493,000 $ 26,493,000</t>
  </si>
  <si>
    <t>Schedule of Changes in Level 3 Liabilities Measured at Fair Value</t>
  </si>
  <si>
    <t>The following table presents changes in Level 3 liabilities
measured at fair value for the three months ended March 31,
2016:
Derivative liability –warrants
Balance – January 1, 2016 $ 26,493,000
Change in fair value of warrant liability 2,996,000
Balance – March 31, 2016 $ 29,489,000</t>
  </si>
  <si>
    <t>Liquidity and Financial Condition - Additional Information (Detail)</t>
  </si>
  <si>
    <t>Mar. 31, 2016USD ($)</t>
  </si>
  <si>
    <t>Cash and Cash Equivalents [Abstract]</t>
  </si>
  <si>
    <t>Cash and cash equivalents</t>
  </si>
  <si>
    <t>Potentially Dilutive Securities - Net Loss per Share (Detail) - shares</t>
  </si>
  <si>
    <t>Earnings Per Share [Abstract]</t>
  </si>
  <si>
    <t>Common stock options</t>
  </si>
  <si>
    <t>Common stock warrants - equity treatment</t>
  </si>
  <si>
    <t>Common stock warrants - liability treatment</t>
  </si>
  <si>
    <t>Potentially dilutive securities</t>
  </si>
  <si>
    <t>Derivative Liability - Warrants and Derivative Liability - Conversion Option - Valuation Methodology (Detail) - Stock Purchase Warrants [Member] - $ / shares</t>
  </si>
  <si>
    <t>Fair Value Measurements, Recurring and Nonrecurring, Valuation Techniques [Line Items]</t>
  </si>
  <si>
    <t>Exercise price</t>
  </si>
  <si>
    <t>Contractual term (years)</t>
  </si>
  <si>
    <t>4 years</t>
  </si>
  <si>
    <t>Volatility (annual)</t>
  </si>
  <si>
    <t>150.00%</t>
  </si>
  <si>
    <t>158.00%</t>
  </si>
  <si>
    <t>Risk-free rate</t>
  </si>
  <si>
    <t>1.05%</t>
  </si>
  <si>
    <t>1.00%</t>
  </si>
  <si>
    <t>Dividend yield (per share)</t>
  </si>
  <si>
    <t>0.00%</t>
  </si>
  <si>
    <t>Derivative Liability - Warrants and Derivative Liability - Conversion Option - Financial Assets and Liabilities Measured at Fair Value on a Recurring Basis (Detail) - USD ($)</t>
  </si>
  <si>
    <t>Derivatives, Fair Value [Line Items]</t>
  </si>
  <si>
    <t>Fair Value, Inputs, Level 3 [Member]</t>
  </si>
  <si>
    <t>Fair Value [Member]</t>
  </si>
  <si>
    <t>Derivative Liability - Warrants and Derivative Liability - Conversion Option - Schedule of Changes in Level 3 Liabilities Measured at Fair Value (Detail)</t>
  </si>
  <si>
    <t>Fair Value Disclosures [Abstract]</t>
  </si>
  <si>
    <t>Balance - January 1, 2016</t>
  </si>
  <si>
    <t>Change in fair value of warrant liability</t>
  </si>
  <si>
    <t>Balance - March 31, 2016</t>
  </si>
  <si>
    <t>Promissory Notes - Additional Information (Detail) - USD ($)</t>
  </si>
  <si>
    <t>Debt Instrument [Line Items]</t>
  </si>
  <si>
    <t>Outstanding promissory notes</t>
  </si>
  <si>
    <t>Promissory Notes Due in 2012 [Member]</t>
  </si>
  <si>
    <t>Annual interest rate</t>
  </si>
  <si>
    <t>10.00%</t>
  </si>
  <si>
    <t>Promissory Note, Related Party - Additional Information (Detail) - USD ($)</t>
  </si>
  <si>
    <t>Related Party Transaction [Line Items]</t>
  </si>
  <si>
    <t>Officer and Director [Member]</t>
  </si>
  <si>
    <t>Amount of promissory notes interest charges</t>
  </si>
  <si>
    <t>Capital Stock - Additional Information (Detail) - USD ($) $ in Millions</t>
  </si>
  <si>
    <t>1 Months Ended</t>
  </si>
  <si>
    <t>12 Months Ended</t>
  </si>
  <si>
    <t>Nov. 30, 2015</t>
  </si>
  <si>
    <t>Consulting Agreements [Member]</t>
  </si>
  <si>
    <t>Common Stock Capital Shares Reserved For Future Issuance [Line Items]</t>
  </si>
  <si>
    <t>Fair value of common stock</t>
  </si>
  <si>
    <t>Common shares issued</t>
  </si>
  <si>
    <t>Chief Executive Officer, President and Chairman [Member]</t>
  </si>
  <si>
    <t>Shares awarded</t>
  </si>
  <si>
    <t>Research and Development Agreements - Additional Information (Detail) - USD ($)</t>
  </si>
  <si>
    <t>Schedule Of Research License Supply And Other Agreements [Line Items]</t>
  </si>
  <si>
    <t>Research and development costs</t>
  </si>
  <si>
    <t>FAU Project Agreemen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094038</v>
      </c>
    </row>
    <row r="12" spans="1:3">
      <c t="s" r="A12" s="4">
        <v>19</v>
      </c>
      <c t="s" r="B12" s="4">
        <v>20</v>
      </c>
    </row>
    <row r="13" spans="1:3">
      <c t="s" r="A13" s="4">
        <v>21</v>
      </c>
      <c t="s" r="B13" s="4">
        <v>22</v>
      </c>
    </row>
    <row r="14" spans="1:3">
      <c t="s" r="A14" s="4">
        <v>23</v>
      </c>
      <c t="n" r="C14" s="6">
        <v>710307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04</v>
      </c>
      <c t="s" r="B1" s="2">
        <v>1</v>
      </c>
    </row>
    <row r="2" spans="1:2">
      <c t="s" r="B2" s="2">
        <v>2</v>
      </c>
    </row>
    <row r="3" spans="1:2">
      <c t="s" r="A3" s="3">
        <v>105</v>
      </c>
    </row>
    <row r="4" spans="1:2">
      <c t="s" r="A4" s="4">
        <v>104</v>
      </c>
      <c t="s" r="B4" s="4">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07</v>
      </c>
      <c t="s" r="B1" s="2">
        <v>1</v>
      </c>
    </row>
    <row r="2" spans="1:2">
      <c t="s" r="B2" s="2">
        <v>2</v>
      </c>
    </row>
    <row r="3" spans="1:2">
      <c t="s" r="A3" s="3">
        <v>102</v>
      </c>
    </row>
    <row r="4" spans="1:2">
      <c t="s" r="A4" s="4">
        <v>107</v>
      </c>
      <c t="s" r="B4" s="4">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09</v>
      </c>
      <c t="s" r="B1" s="2">
        <v>1</v>
      </c>
    </row>
    <row r="2" spans="1:2">
      <c t="s" r="B2" s="2">
        <v>2</v>
      </c>
    </row>
    <row r="3" spans="1:2">
      <c t="s" r="A3" s="3">
        <v>102</v>
      </c>
    </row>
    <row r="4" spans="1:2">
      <c t="s" r="A4" s="4">
        <v>109</v>
      </c>
      <c t="s" r="B4" s="4">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11</v>
      </c>
      <c t="s" r="B1" s="2">
        <v>1</v>
      </c>
    </row>
    <row r="2" spans="1:2">
      <c t="s" r="B2" s="2">
        <v>2</v>
      </c>
    </row>
    <row r="3" spans="1:2">
      <c t="s" r="A3" s="3">
        <v>102</v>
      </c>
    </row>
    <row r="4" spans="1:2">
      <c t="s" r="A4" s="4">
        <v>111</v>
      </c>
      <c t="s" r="B4" s="4">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13</v>
      </c>
      <c t="s" r="B1" s="2">
        <v>1</v>
      </c>
    </row>
    <row r="2" spans="1:2">
      <c t="s" r="B2" s="2">
        <v>2</v>
      </c>
    </row>
    <row r="3" spans="1:2">
      <c t="s" r="A3" s="3">
        <v>102</v>
      </c>
    </row>
    <row r="4" spans="1:2">
      <c t="s" r="A4" s="4">
        <v>113</v>
      </c>
      <c t="s" r="B4" s="4">
        <v>1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15</v>
      </c>
      <c t="s" r="B1" s="2">
        <v>1</v>
      </c>
    </row>
    <row r="2" spans="1:2">
      <c t="s" r="B2" s="2">
        <v>2</v>
      </c>
    </row>
    <row r="3" spans="1:2">
      <c t="s" r="A3" s="3">
        <v>102</v>
      </c>
    </row>
    <row r="4" spans="1:2">
      <c t="s" r="A4" s="4">
        <v>115</v>
      </c>
      <c t="s" r="B4" s="4">
        <v>1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0</v>
      </c>
      <c t="s" r="B1" s="2">
        <v>1</v>
      </c>
    </row>
    <row r="2" spans="1:2">
      <c t="s" r="B2" s="2">
        <v>2</v>
      </c>
    </row>
    <row r="3" spans="1:2">
      <c t="s" r="A3" s="3">
        <v>105</v>
      </c>
    </row>
    <row r="4" spans="1:2">
      <c t="s" r="A4" s="4">
        <v>121</v>
      </c>
      <c t="s" r="B4" s="4">
        <v>1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3</v>
      </c>
      <c t="s" r="B1" s="2">
        <v>1</v>
      </c>
    </row>
    <row r="2" spans="1:2">
      <c t="s" r="B2" s="2">
        <v>2</v>
      </c>
    </row>
    <row r="3" spans="1:2">
      <c t="s" r="A3" s="3">
        <v>102</v>
      </c>
    </row>
    <row r="4" spans="1:2">
      <c t="s" r="A4" s="4">
        <v>124</v>
      </c>
      <c t="s" r="B4" s="4">
        <v>1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26</v>
      </c>
      <c t="s" r="B1" s="2">
        <v>1</v>
      </c>
    </row>
    <row r="2" spans="1:2">
      <c t="s" r="B2" s="2">
        <v>2</v>
      </c>
    </row>
    <row r="3" spans="1:2">
      <c t="s" r="A3" s="3">
        <v>102</v>
      </c>
    </row>
    <row r="4" spans="1:2">
      <c t="s" r="A4" s="4">
        <v>127</v>
      </c>
      <c t="s" r="B4" s="4">
        <v>128</v>
      </c>
    </row>
    <row r="5" spans="1:2">
      <c t="s" r="A5" s="4">
        <v>129</v>
      </c>
      <c t="s" r="B5" s="4">
        <v>130</v>
      </c>
    </row>
    <row r="6" spans="1:2">
      <c t="s" r="A6" s="4">
        <v>131</v>
      </c>
      <c t="s" r="B6" s="4">
        <v>1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5721801</v>
      </c>
      <c t="n" r="C3" s="7">
        <v>6576564</v>
      </c>
    </row>
    <row r="4" spans="1:3">
      <c t="s" r="A4" s="4">
        <v>28</v>
      </c>
      <c t="n" r="B4" s="6">
        <v>37632</v>
      </c>
      <c t="n" r="C4" s="6">
        <v>68803</v>
      </c>
    </row>
    <row r="5" spans="1:3">
      <c t="s" r="A5" s="4">
        <v>29</v>
      </c>
      <c t="n" r="B5" s="6">
        <v>5759433</v>
      </c>
      <c t="n" r="C5" s="6">
        <v>6645367</v>
      </c>
    </row>
    <row r="6" spans="1:3">
      <c t="s" r="A6" s="3">
        <v>30</v>
      </c>
    </row>
    <row r="7" spans="1:3">
      <c t="s" r="A7" s="4">
        <v>31</v>
      </c>
      <c t="n" r="B7" s="6">
        <v>1454913</v>
      </c>
      <c t="n" r="C7" s="6">
        <v>967358</v>
      </c>
    </row>
    <row r="8" spans="1:3">
      <c t="s" r="A8" s="4">
        <v>32</v>
      </c>
      <c t="n" r="B8" s="6">
        <v>492365</v>
      </c>
      <c t="n" r="C8" s="6">
        <v>492365</v>
      </c>
    </row>
    <row r="9" spans="1:3">
      <c t="s" r="A9" s="4">
        <v>33</v>
      </c>
      <c t="n" r="B9" s="6">
        <v>29489000</v>
      </c>
      <c t="n" r="C9" s="6">
        <v>26493000</v>
      </c>
    </row>
    <row r="10" spans="1:3">
      <c t="s" r="A10" s="4">
        <v>34</v>
      </c>
      <c t="n" r="B10" s="6">
        <v>5000</v>
      </c>
      <c t="n" r="C10" s="6">
        <v>30000</v>
      </c>
    </row>
    <row r="11" spans="1:3">
      <c t="s" r="A11" s="4">
        <v>35</v>
      </c>
      <c t="n" r="B11" s="6">
        <v>23000</v>
      </c>
      <c t="n" r="C11" s="6">
        <v>23000</v>
      </c>
    </row>
    <row r="12" spans="1:3">
      <c t="s" r="A12" s="4">
        <v>36</v>
      </c>
      <c t="n" r="B12" s="7">
        <v>31464278</v>
      </c>
      <c t="n" r="C12" s="7">
        <v>28005723</v>
      </c>
    </row>
    <row r="13" spans="1:3">
      <c t="s" r="A13" s="4">
        <v>37</v>
      </c>
      <c t="s" r="B13" s="4">
        <v>38</v>
      </c>
      <c t="s" r="C13" s="4">
        <v>38</v>
      </c>
    </row>
    <row r="14" spans="1:3">
      <c t="s" r="A14" s="3">
        <v>39</v>
      </c>
    </row>
    <row r="15" spans="1:3">
      <c t="s" r="A15" s="4">
        <v>40</v>
      </c>
      <c t="s" r="B15" s="4">
        <v>38</v>
      </c>
      <c t="s" r="C15" s="4">
        <v>38</v>
      </c>
    </row>
    <row r="16" spans="1:3">
      <c t="s" r="A16" s="4">
        <v>41</v>
      </c>
      <c t="n" r="B16" s="7">
        <v>70991</v>
      </c>
      <c t="n" r="C16" s="7">
        <v>70551</v>
      </c>
    </row>
    <row r="17" spans="1:3">
      <c t="s" r="A17" s="4">
        <v>42</v>
      </c>
      <c t="n" r="B17" s="6">
        <v>112482330</v>
      </c>
      <c t="n" r="C17" s="6">
        <v>112077520</v>
      </c>
    </row>
    <row r="18" spans="1:3">
      <c t="s" r="A18" s="4">
        <v>43</v>
      </c>
      <c t="n" r="B18" s="6">
        <v>-138258166</v>
      </c>
      <c t="n" r="C18" s="6">
        <v>-133508427</v>
      </c>
    </row>
    <row r="19" spans="1:3">
      <c t="s" r="A19" s="4">
        <v>44</v>
      </c>
      <c t="n" r="B19" s="6">
        <v>-25704845</v>
      </c>
      <c t="n" r="C19" s="6">
        <v>-21360356</v>
      </c>
    </row>
    <row r="20" spans="1:3">
      <c t="s" r="A20" s="4">
        <v>45</v>
      </c>
      <c t="n" r="B20" s="7">
        <v>5759433</v>
      </c>
      <c t="n" r="C20" s="7">
        <v>6645367</v>
      </c>
    </row>
    <row r="21" spans="1:3">
      <c t="s" r="A21" s="4">
        <v>46</v>
      </c>
    </row>
    <row r="22" spans="1:3">
      <c t="s" r="A22" s="3">
        <v>39</v>
      </c>
    </row>
    <row r="23" spans="1:3">
      <c t="s" r="A23" s="4">
        <v>40</v>
      </c>
      <c t="s" r="B23" s="4">
        <v>38</v>
      </c>
      <c t="s" r="C23" s="4">
        <v>38</v>
      </c>
    </row>
    <row r="24" spans="1:3">
      <c t="s" r="A24" s="4">
        <v>47</v>
      </c>
    </row>
    <row r="25" spans="1:3">
      <c t="s" r="A25" s="3">
        <v>39</v>
      </c>
    </row>
    <row r="26" spans="1:3">
      <c t="s" r="A26" s="4">
        <v>40</v>
      </c>
      <c t="s" r="B26" s="4">
        <v>38</v>
      </c>
      <c t="s" r="C26" s="4">
        <v>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21"/>
  </cols>
  <sheetData>
    <row r="1" spans="1:2">
      <c t="s" r="A1" s="1">
        <v>133</v>
      </c>
      <c t="s" r="B1" s="2">
        <v>134</v>
      </c>
    </row>
    <row r="2" spans="1:2">
      <c t="s" r="A2" s="3">
        <v>135</v>
      </c>
    </row>
    <row r="3" spans="1:2">
      <c t="s" r="A3" s="4">
        <v>136</v>
      </c>
      <c t="n" r="B3" s="7">
        <v>5722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137</v>
      </c>
      <c t="s" r="B1" s="2">
        <v>1</v>
      </c>
    </row>
    <row r="2" spans="1:3">
      <c t="s" r="B2" s="2">
        <v>2</v>
      </c>
      <c t="s" r="C2" s="2">
        <v>58</v>
      </c>
    </row>
    <row r="3" spans="1:3">
      <c t="s" r="A3" s="3">
        <v>138</v>
      </c>
    </row>
    <row r="4" spans="1:3">
      <c t="s" r="A4" s="4">
        <v>139</v>
      </c>
      <c t="n" r="B4" s="6">
        <v>3584000</v>
      </c>
      <c t="n" r="C4" s="6">
        <v>65000</v>
      </c>
    </row>
    <row r="5" spans="1:3">
      <c t="s" r="A5" s="4">
        <v>140</v>
      </c>
      <c t="n" r="B5" s="6">
        <v>2556000</v>
      </c>
      <c t="n" r="C5" s="6">
        <v>2549000</v>
      </c>
    </row>
    <row r="6" spans="1:3">
      <c t="s" r="A6" s="4">
        <v>141</v>
      </c>
      <c t="n" r="B6" s="6">
        <v>49528000</v>
      </c>
      <c t="n" r="C6" s="6">
        <v>62194000</v>
      </c>
    </row>
    <row r="7" spans="1:3">
      <c t="s" r="A7" s="4">
        <v>142</v>
      </c>
      <c t="n" r="B7" s="6">
        <v>55668000</v>
      </c>
      <c t="n" r="C7" s="6">
        <v>64808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3</v>
      </c>
      <c t="s" r="B1" s="2">
        <v>1</v>
      </c>
    </row>
    <row r="2" spans="1:3">
      <c t="s" r="B2" s="2">
        <v>2</v>
      </c>
      <c t="s" r="C2" s="2">
        <v>58</v>
      </c>
    </row>
    <row r="3" spans="1:3">
      <c t="s" r="A3" s="3">
        <v>144</v>
      </c>
    </row>
    <row r="4" spans="1:3">
      <c t="s" r="A4" s="4">
        <v>145</v>
      </c>
      <c t="n" r="B4" s="9">
        <v>0.7</v>
      </c>
      <c t="n" r="C4" s="9">
        <v>0.98</v>
      </c>
    </row>
    <row r="5" spans="1:3">
      <c t="s" r="A5" s="4">
        <v>146</v>
      </c>
      <c t="s" r="B5" s="4">
        <v>147</v>
      </c>
      <c t="s" r="C5" s="4">
        <v>147</v>
      </c>
    </row>
    <row r="6" spans="1:3">
      <c t="s" r="A6" s="4">
        <v>148</v>
      </c>
      <c t="s" r="B6" s="4">
        <v>149</v>
      </c>
      <c t="s" r="C6" s="4">
        <v>150</v>
      </c>
    </row>
    <row r="7" spans="1:3">
      <c t="s" r="A7" s="4">
        <v>151</v>
      </c>
      <c t="s" r="B7" s="4">
        <v>152</v>
      </c>
      <c t="s" r="C7" s="4">
        <v>153</v>
      </c>
    </row>
    <row r="8" spans="1:3">
      <c t="s" r="A8" s="4">
        <v>154</v>
      </c>
      <c t="s" r="B8" s="4">
        <v>155</v>
      </c>
      <c t="s" r="C8" s="4">
        <v>15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6</v>
      </c>
      <c t="s" r="B1" s="2">
        <v>2</v>
      </c>
      <c t="s" r="C1" s="2">
        <v>25</v>
      </c>
    </row>
    <row r="2" spans="1:3">
      <c t="s" r="A2" s="3">
        <v>157</v>
      </c>
    </row>
    <row r="3" spans="1:3">
      <c t="s" r="A3" s="4">
        <v>33</v>
      </c>
      <c t="n" r="B3" s="7">
        <v>29489000</v>
      </c>
      <c t="n" r="C3" s="7">
        <v>26493000</v>
      </c>
    </row>
    <row r="4" spans="1:3">
      <c t="s" r="A4" s="4">
        <v>69</v>
      </c>
      <c t="n" r="B4" s="6">
        <v>29489000</v>
      </c>
      <c t="n" r="C4" s="6">
        <v>26493000</v>
      </c>
    </row>
    <row r="5" spans="1:3">
      <c t="s" r="A5" s="4">
        <v>158</v>
      </c>
    </row>
    <row r="6" spans="1:3">
      <c t="s" r="A6" s="3">
        <v>157</v>
      </c>
    </row>
    <row r="7" spans="1:3">
      <c t="s" r="A7" s="4">
        <v>33</v>
      </c>
      <c t="n" r="B7" s="6">
        <v>29489000</v>
      </c>
      <c t="n" r="C7" s="6">
        <v>26493000</v>
      </c>
    </row>
    <row r="8" spans="1:3">
      <c t="s" r="A8" s="4">
        <v>69</v>
      </c>
      <c t="n" r="B8" s="6">
        <v>29489000</v>
      </c>
      <c t="n" r="C8" s="6">
        <v>26493000</v>
      </c>
    </row>
    <row r="9" spans="1:3">
      <c t="s" r="A9" s="4">
        <v>159</v>
      </c>
    </row>
    <row r="10" spans="1:3">
      <c t="s" r="A10" s="3">
        <v>157</v>
      </c>
    </row>
    <row r="11" spans="1:3">
      <c t="s" r="A11" s="4">
        <v>33</v>
      </c>
      <c t="n" r="B11" s="6">
        <v>29489000</v>
      </c>
      <c t="n" r="C11" s="6">
        <v>26493000</v>
      </c>
    </row>
    <row r="12" spans="1:3">
      <c t="s" r="A12" s="4">
        <v>69</v>
      </c>
      <c t="n" r="B12" s="7">
        <v>29489000</v>
      </c>
      <c t="n" r="C12" s="7">
        <v>26493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160</v>
      </c>
      <c t="s" r="B1" s="2">
        <v>1</v>
      </c>
    </row>
    <row r="2" spans="1:2">
      <c t="s" r="B2" s="2">
        <v>134</v>
      </c>
    </row>
    <row r="3" spans="1:2">
      <c t="s" r="A3" s="3">
        <v>161</v>
      </c>
    </row>
    <row r="4" spans="1:2">
      <c t="s" r="A4" s="4">
        <v>162</v>
      </c>
      <c t="n" r="B4" s="7">
        <v>26493000</v>
      </c>
    </row>
    <row r="5" spans="1:2">
      <c t="s" r="A5" s="4">
        <v>163</v>
      </c>
      <c t="n" r="B5" s="6">
        <v>2996000</v>
      </c>
    </row>
    <row r="6" spans="1:2">
      <c t="s" r="A6" s="4">
        <v>164</v>
      </c>
      <c t="n" r="B6" s="7">
        <v>29489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165</v>
      </c>
      <c t="s" r="B1" s="2">
        <v>2</v>
      </c>
      <c t="s" r="C1" s="2">
        <v>25</v>
      </c>
    </row>
    <row r="2" spans="1:3">
      <c t="s" r="A2" s="3">
        <v>166</v>
      </c>
    </row>
    <row r="3" spans="1:3">
      <c t="s" r="A3" s="4">
        <v>167</v>
      </c>
      <c t="n" r="B3" s="7">
        <v>5000</v>
      </c>
      <c t="n" r="C3" s="7">
        <v>30000</v>
      </c>
    </row>
    <row r="4" spans="1:3">
      <c t="s" r="A4" s="4">
        <v>168</v>
      </c>
    </row>
    <row r="5" spans="1:3">
      <c t="s" r="A5" s="3">
        <v>166</v>
      </c>
    </row>
    <row r="6" spans="1:3">
      <c t="s" r="A6" s="4">
        <v>169</v>
      </c>
      <c t="s" r="B6" s="4">
        <v>17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171</v>
      </c>
      <c t="s" r="B1" s="2">
        <v>2</v>
      </c>
      <c t="s" r="C1" s="2">
        <v>25</v>
      </c>
    </row>
    <row r="2" spans="1:3">
      <c t="s" r="A2" s="3">
        <v>172</v>
      </c>
    </row>
    <row r="3" spans="1:3">
      <c t="s" r="A3" s="4">
        <v>167</v>
      </c>
      <c t="n" r="B3" s="7">
        <v>23000</v>
      </c>
      <c t="n" r="C3" s="7">
        <v>23000</v>
      </c>
    </row>
    <row r="4" spans="1:3">
      <c t="s" r="A4" s="4">
        <v>173</v>
      </c>
    </row>
    <row r="5" spans="1:3">
      <c t="s" r="A5" s="3">
        <v>172</v>
      </c>
    </row>
    <row r="6" spans="1:3">
      <c t="s" r="A6" s="4">
        <v>167</v>
      </c>
      <c t="n" r="B6" s="6">
        <v>23000</v>
      </c>
      <c t="n" r="C6" s="7">
        <v>23000</v>
      </c>
    </row>
    <row r="7" spans="1:3">
      <c t="s" r="A7" s="4">
        <v>174</v>
      </c>
      <c t="n" r="B7" s="7">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6"/>
  </cols>
  <sheetData>
    <row r="1" spans="1:4">
      <c t="s" r="A1" s="1">
        <v>175</v>
      </c>
      <c t="s" r="B1" s="2">
        <v>176</v>
      </c>
      <c t="s" r="C1" s="2">
        <v>1</v>
      </c>
      <c t="s" r="D1" s="2">
        <v>177</v>
      </c>
    </row>
    <row r="2" spans="1:4">
      <c t="s" r="B2" s="2">
        <v>178</v>
      </c>
      <c t="s" r="C2" s="2">
        <v>2</v>
      </c>
      <c t="s" r="D2" s="2">
        <v>25</v>
      </c>
    </row>
    <row r="3" spans="1:4">
      <c t="s" r="A3" s="4">
        <v>179</v>
      </c>
    </row>
    <row r="4" spans="1:4">
      <c t="s" r="A4" s="3">
        <v>180</v>
      </c>
    </row>
    <row r="5" spans="1:4">
      <c t="s" r="A5" s="4">
        <v>181</v>
      </c>
      <c t="n" r="C5" s="10">
        <v>0.1</v>
      </c>
    </row>
    <row r="6" spans="1:4">
      <c t="s" r="A6" s="4">
        <v>182</v>
      </c>
      <c t="n" r="C6" s="6">
        <v>100000</v>
      </c>
    </row>
    <row r="7" spans="1:4">
      <c t="s" r="A7" s="4">
        <v>183</v>
      </c>
    </row>
    <row r="8" spans="1:4">
      <c t="s" r="A8" s="3">
        <v>180</v>
      </c>
    </row>
    <row r="9" spans="1:4">
      <c t="s" r="A9" s="4">
        <v>184</v>
      </c>
      <c t="n" r="B9" s="6">
        <v>300000</v>
      </c>
    </row>
    <row r="10" spans="1:4">
      <c t="s" r="A10" s="4">
        <v>181</v>
      </c>
      <c t="n" r="D10" s="10">
        <v>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85</v>
      </c>
      <c t="s" r="B1" s="2">
        <v>1</v>
      </c>
    </row>
    <row r="2" spans="1:3">
      <c t="s" r="B2" s="2">
        <v>2</v>
      </c>
      <c t="s" r="C2" s="2">
        <v>58</v>
      </c>
    </row>
    <row r="3" spans="1:3">
      <c t="s" r="A3" s="3">
        <v>186</v>
      </c>
    </row>
    <row r="4" spans="1:3">
      <c t="s" r="A4" s="4">
        <v>187</v>
      </c>
      <c t="n" r="B4" s="7">
        <v>985751</v>
      </c>
      <c t="n" r="C4" s="7">
        <v>609378</v>
      </c>
    </row>
    <row r="5" spans="1:3">
      <c t="s" r="A5" s="4">
        <v>188</v>
      </c>
    </row>
    <row r="6" spans="1:3">
      <c t="s" r="A6" s="3">
        <v>186</v>
      </c>
    </row>
    <row r="7" spans="1:3">
      <c t="s" r="A7" s="4">
        <v>187</v>
      </c>
      <c t="n" r="B7" s="7">
        <v>2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48</v>
      </c>
      <c t="s" r="B1" s="2">
        <v>2</v>
      </c>
      <c t="s" r="C1" s="2">
        <v>25</v>
      </c>
    </row>
    <row r="2" spans="1:3">
      <c t="s" r="A2" s="4">
        <v>49</v>
      </c>
      <c t="n" r="B2" s="8">
        <v>0.001</v>
      </c>
      <c t="n" r="C2" s="8">
        <v>0.001</v>
      </c>
    </row>
    <row r="3" spans="1:3">
      <c t="s" r="A3" s="4">
        <v>50</v>
      </c>
      <c t="n" r="B3" s="6">
        <v>5000000</v>
      </c>
      <c t="n" r="C3" s="6">
        <v>5000000</v>
      </c>
    </row>
    <row r="4" spans="1:3">
      <c t="s" r="A4" s="4">
        <v>51</v>
      </c>
      <c t="n" r="B4" s="8">
        <v>0.001</v>
      </c>
      <c t="n" r="C4" s="8">
        <v>0.001</v>
      </c>
    </row>
    <row r="5" spans="1:3">
      <c t="s" r="A5" s="4">
        <v>52</v>
      </c>
      <c t="n" r="B5" s="6">
        <v>500000000</v>
      </c>
      <c t="n" r="C5" s="6">
        <v>500000000</v>
      </c>
    </row>
    <row r="6" spans="1:3">
      <c t="s" r="A6" s="4">
        <v>53</v>
      </c>
      <c t="n" r="B6" s="6">
        <v>70990763</v>
      </c>
      <c t="n" r="C6" s="6">
        <v>70550763</v>
      </c>
    </row>
    <row r="7" spans="1:3">
      <c t="s" r="A7" s="4">
        <v>54</v>
      </c>
      <c t="n" r="B7" s="6">
        <v>70990763</v>
      </c>
      <c t="n" r="C7" s="6">
        <v>70550763</v>
      </c>
    </row>
    <row r="8" spans="1:3">
      <c t="s" r="A8" s="4">
        <v>46</v>
      </c>
    </row>
    <row r="9" spans="1:3">
      <c t="s" r="A9" s="4">
        <v>49</v>
      </c>
      <c t="n" r="B9" s="8">
        <v>0.001</v>
      </c>
      <c t="n" r="C9" s="8">
        <v>0.001</v>
      </c>
    </row>
    <row r="10" spans="1:3">
      <c t="s" r="A10" s="4">
        <v>50</v>
      </c>
      <c t="n" r="B10" s="6">
        <v>1250000</v>
      </c>
      <c t="n" r="C10" s="6">
        <v>1250000</v>
      </c>
    </row>
    <row r="11" spans="1:3">
      <c t="s" r="A11" s="4">
        <v>55</v>
      </c>
      <c t="n" r="B11" s="6">
        <v>0</v>
      </c>
      <c t="n" r="C11" s="6">
        <v>0</v>
      </c>
    </row>
    <row r="12" spans="1:3">
      <c t="s" r="A12" s="4">
        <v>56</v>
      </c>
      <c t="n" r="B12" s="6">
        <v>0</v>
      </c>
      <c t="n" r="C12" s="6">
        <v>0</v>
      </c>
    </row>
    <row r="13" spans="1:3">
      <c t="s" r="A13" s="4">
        <v>47</v>
      </c>
    </row>
    <row r="14" spans="1:3">
      <c t="s" r="A14" s="4">
        <v>49</v>
      </c>
      <c t="n" r="B14" s="8">
        <v>0.001</v>
      </c>
      <c t="n" r="C14" s="8">
        <v>0.001</v>
      </c>
    </row>
    <row r="15" spans="1:3">
      <c t="s" r="A15" s="4">
        <v>50</v>
      </c>
      <c t="n" r="B15" s="6">
        <v>1500000</v>
      </c>
      <c t="n" r="C15" s="6">
        <v>1500000</v>
      </c>
    </row>
    <row r="16" spans="1:3">
      <c t="s" r="A16" s="4">
        <v>55</v>
      </c>
      <c t="n" r="B16" s="6">
        <v>0</v>
      </c>
      <c t="n" r="C16" s="6">
        <v>0</v>
      </c>
    </row>
    <row r="17" spans="1:3">
      <c t="s" r="A17" s="4">
        <v>56</v>
      </c>
      <c t="n" r="B17" s="6">
        <v>0</v>
      </c>
      <c t="n" r="C17" s="6">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57</v>
      </c>
      <c t="s" r="B1" s="2">
        <v>1</v>
      </c>
    </row>
    <row r="2" spans="1:3">
      <c t="s" r="B2" s="2">
        <v>2</v>
      </c>
      <c t="s" r="C2" s="2">
        <v>58</v>
      </c>
    </row>
    <row r="3" spans="1:3">
      <c t="s" r="A3" s="3">
        <v>59</v>
      </c>
    </row>
    <row r="4" spans="1:3">
      <c t="s" r="A4" s="4">
        <v>60</v>
      </c>
      <c t="n" r="B4" s="7">
        <v>985751</v>
      </c>
      <c t="n" r="C4" s="7">
        <v>609378</v>
      </c>
    </row>
    <row r="5" spans="1:3">
      <c t="s" r="A5" s="4">
        <v>61</v>
      </c>
      <c t="n" r="B5" s="6">
        <v>767988</v>
      </c>
      <c t="n" r="C5" s="6">
        <v>418786</v>
      </c>
    </row>
    <row r="6" spans="1:3">
      <c t="s" r="A6" s="4">
        <v>62</v>
      </c>
      <c t="n" r="B6" s="6">
        <v>-1753739</v>
      </c>
      <c t="n" r="C6" s="6">
        <v>-1028164</v>
      </c>
    </row>
    <row r="7" spans="1:3">
      <c t="s" r="A7" s="3">
        <v>63</v>
      </c>
    </row>
    <row r="8" spans="1:3">
      <c t="s" r="A8" s="4">
        <v>64</v>
      </c>
      <c t="n" r="B8" s="6">
        <v>-2996000</v>
      </c>
      <c t="n" r="C8" s="6">
        <v>327440</v>
      </c>
    </row>
    <row r="9" spans="1:3">
      <c t="s" r="A9" s="4">
        <v>65</v>
      </c>
      <c t="n" r="B9" s="7">
        <v>-4749739</v>
      </c>
      <c t="n" r="C9" s="7">
        <v>-700724</v>
      </c>
    </row>
    <row r="10" spans="1:3">
      <c t="s" r="A10" s="4">
        <v>66</v>
      </c>
      <c t="n" r="B10" s="9">
        <v>-0.07000000000000001</v>
      </c>
      <c t="n" r="C10" s="9">
        <v>-0.03</v>
      </c>
    </row>
    <row r="11" spans="1:3">
      <c t="s" r="A11" s="4">
        <v>67</v>
      </c>
      <c t="n" r="B11" s="6">
        <v>70593236</v>
      </c>
      <c t="n" r="C11" s="6">
        <v>276112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9"/>
  </cols>
  <sheetData>
    <row r="1" spans="1:5">
      <c t="s" r="A1" s="1">
        <v>68</v>
      </c>
      <c t="s" r="B1" s="2">
        <v>69</v>
      </c>
      <c t="s" r="C1" s="2">
        <v>70</v>
      </c>
      <c t="s" r="D1" s="2">
        <v>71</v>
      </c>
      <c t="s" r="E1" s="2">
        <v>72</v>
      </c>
    </row>
    <row r="2" spans="1:5">
      <c t="s" r="A2" s="4">
        <v>73</v>
      </c>
      <c t="n" r="B2" s="7">
        <v>-21360356</v>
      </c>
      <c t="n" r="C2" s="7">
        <v>70551</v>
      </c>
      <c t="n" r="D2" s="7">
        <v>112077520</v>
      </c>
      <c t="n" r="E2" s="7">
        <v>-133508427</v>
      </c>
    </row>
    <row r="3" spans="1:5">
      <c t="s" r="A3" s="4">
        <v>74</v>
      </c>
      <c t="n" r="C3" s="6">
        <v>70550763</v>
      </c>
    </row>
    <row r="4" spans="1:5">
      <c t="s" r="A4" s="4">
        <v>75</v>
      </c>
      <c t="n" r="B4" s="6">
        <v>405250</v>
      </c>
      <c t="n" r="C4" s="7">
        <v>440</v>
      </c>
      <c t="n" r="D4" s="6">
        <v>404810</v>
      </c>
    </row>
    <row r="5" spans="1:5">
      <c t="s" r="A5" s="4">
        <v>76</v>
      </c>
      <c t="n" r="C5" s="6">
        <v>440000</v>
      </c>
    </row>
    <row r="6" spans="1:5">
      <c t="s" r="A6" s="4">
        <v>77</v>
      </c>
      <c t="n" r="B6" s="6">
        <v>-4749739</v>
      </c>
      <c t="n" r="E6" s="6">
        <v>-4749739</v>
      </c>
    </row>
    <row r="7" spans="1:5">
      <c t="s" r="A7" s="4">
        <v>78</v>
      </c>
      <c t="n" r="B7" s="7">
        <v>-25704845</v>
      </c>
      <c t="n" r="C7" s="7">
        <v>70991</v>
      </c>
      <c t="n" r="D7" s="7">
        <v>112482330</v>
      </c>
      <c t="n" r="E7" s="7">
        <v>-138258166</v>
      </c>
    </row>
    <row r="8" spans="1:5">
      <c t="s" r="A8" s="4">
        <v>79</v>
      </c>
      <c t="n" r="C8" s="6">
        <v>709907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0</v>
      </c>
      <c t="s" r="B1" s="2">
        <v>1</v>
      </c>
    </row>
    <row r="2" spans="1:3">
      <c t="s" r="B2" s="2">
        <v>2</v>
      </c>
      <c t="s" r="C2" s="2">
        <v>58</v>
      </c>
    </row>
    <row r="3" spans="1:3">
      <c t="s" r="A3" s="3">
        <v>81</v>
      </c>
    </row>
    <row r="4" spans="1:3">
      <c t="s" r="A4" s="4">
        <v>77</v>
      </c>
      <c t="n" r="B4" s="7">
        <v>-4749739</v>
      </c>
      <c t="n" r="C4" s="7">
        <v>-700724</v>
      </c>
    </row>
    <row r="5" spans="1:3">
      <c t="s" r="A5" s="3">
        <v>82</v>
      </c>
    </row>
    <row r="6" spans="1:3">
      <c t="s" r="A6" s="4">
        <v>64</v>
      </c>
      <c t="n" r="B6" s="6">
        <v>2996000</v>
      </c>
      <c t="n" r="C6" s="6">
        <v>-327440</v>
      </c>
    </row>
    <row r="7" spans="1:3">
      <c t="s" r="A7" s="4">
        <v>83</v>
      </c>
      <c t="n" r="B7" s="6">
        <v>214250</v>
      </c>
      <c t="n" r="C7" s="6">
        <v>3750</v>
      </c>
    </row>
    <row r="8" spans="1:3">
      <c t="s" r="A8" s="3">
        <v>84</v>
      </c>
    </row>
    <row r="9" spans="1:3">
      <c t="s" r="A9" s="4">
        <v>28</v>
      </c>
      <c t="n" r="B9" s="6">
        <v>31171</v>
      </c>
    </row>
    <row r="10" spans="1:3">
      <c t="s" r="A10" s="4">
        <v>31</v>
      </c>
      <c t="n" r="B10" s="6">
        <v>678555</v>
      </c>
      <c t="n" r="C10" s="6">
        <v>9961</v>
      </c>
    </row>
    <row r="11" spans="1:3">
      <c t="s" r="A11" s="4">
        <v>85</v>
      </c>
      <c t="n" r="B11" s="6">
        <v>-829763</v>
      </c>
      <c t="n" r="C11" s="6">
        <v>-1014453</v>
      </c>
    </row>
    <row r="12" spans="1:3">
      <c t="s" r="A12" s="3">
        <v>86</v>
      </c>
    </row>
    <row r="13" spans="1:3">
      <c t="s" r="A13" s="4">
        <v>87</v>
      </c>
      <c t="n" r="C13" s="6">
        <v>2326014</v>
      </c>
    </row>
    <row r="14" spans="1:3">
      <c t="s" r="A14" s="4">
        <v>88</v>
      </c>
      <c t="n" r="B14" s="6">
        <v>-25000</v>
      </c>
    </row>
    <row r="15" spans="1:3">
      <c t="s" r="A15" s="4">
        <v>89</v>
      </c>
      <c t="n" r="B15" s="6">
        <v>-25000</v>
      </c>
      <c t="n" r="C15" s="6">
        <v>2326014</v>
      </c>
    </row>
    <row r="16" spans="1:3">
      <c t="s" r="A16" s="4">
        <v>90</v>
      </c>
      <c t="n" r="B16" s="6">
        <v>-854763</v>
      </c>
      <c t="n" r="C16" s="6">
        <v>1311561</v>
      </c>
    </row>
    <row r="17" spans="1:3">
      <c t="s" r="A17" s="4">
        <v>91</v>
      </c>
      <c t="n" r="B17" s="6">
        <v>6576564</v>
      </c>
      <c t="n" r="C17" s="6">
        <v>141944</v>
      </c>
    </row>
    <row r="18" spans="1:3">
      <c t="s" r="A18" s="4">
        <v>92</v>
      </c>
      <c t="n" r="B18" s="6">
        <v>5721801</v>
      </c>
      <c t="n" r="C18" s="6">
        <v>1453505</v>
      </c>
    </row>
    <row r="19" spans="1:3">
      <c t="s" r="A19" s="3">
        <v>93</v>
      </c>
    </row>
    <row r="20" spans="1:3">
      <c t="s" r="A20" s="4">
        <v>94</v>
      </c>
      <c t="n" r="B20" s="7">
        <v>191000</v>
      </c>
    </row>
    <row r="21" spans="1:3">
      <c t="s" r="A21" s="4">
        <v>95</v>
      </c>
      <c t="n" r="C21" s="7">
        <v>931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6</v>
      </c>
      <c t="s" r="B1" s="2">
        <v>1</v>
      </c>
    </row>
    <row r="2" spans="1:2">
      <c t="s" r="B2" s="2">
        <v>2</v>
      </c>
    </row>
    <row r="3" spans="1:2">
      <c t="s" r="A3" s="3">
        <v>97</v>
      </c>
    </row>
    <row r="4" spans="1:2">
      <c t="s" r="A4" s="4">
        <v>96</v>
      </c>
      <c t="s" r="B4" s="4">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9</v>
      </c>
      <c t="s" r="B1" s="2">
        <v>1</v>
      </c>
    </row>
    <row r="2" spans="1:2">
      <c t="s" r="B2" s="2">
        <v>2</v>
      </c>
    </row>
    <row r="3" spans="1:2">
      <c t="s" r="A3" s="3">
        <v>97</v>
      </c>
    </row>
    <row r="4" spans="1:2">
      <c t="s" r="A4" s="4">
        <v>99</v>
      </c>
      <c t="s" r="B4" s="4">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01</v>
      </c>
      <c t="s" r="B1" s="2">
        <v>1</v>
      </c>
    </row>
    <row r="2" spans="1:2">
      <c t="s" r="B2" s="2">
        <v>2</v>
      </c>
    </row>
    <row r="3" spans="1:2">
      <c t="s" r="A3" s="3">
        <v>102</v>
      </c>
    </row>
    <row r="4" spans="1:2">
      <c t="s" r="A4" s="4">
        <v>101</v>
      </c>
      <c t="s" r="B4" s="4">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vt:lpstr>
      <vt:lpstr>Basis of Presentation</vt:lpstr>
      <vt:lpstr>Liquidity and Financial Conditi</vt:lpstr>
      <vt:lpstr>Significant Accounting Policies</vt:lpstr>
      <vt:lpstr>Potentially Dilutive Securities</vt:lpstr>
      <vt:lpstr>Derivative Liability - Warrants</vt:lpstr>
      <vt:lpstr>Promissory Notes</vt:lpstr>
      <vt:lpstr>Promissory Note, Related Party</vt:lpstr>
      <vt:lpstr>Capital Stock</vt:lpstr>
      <vt:lpstr>Research and Development Agreem</vt:lpstr>
      <vt:lpstr>Significant Accounting Polici17</vt:lpstr>
      <vt:lpstr>Potentially Dilutive Securiti18</vt:lpstr>
      <vt:lpstr>Derivative Liability - Warran19</vt:lpstr>
      <vt:lpstr>Liquidity and Financial Condi20</vt:lpstr>
      <vt:lpstr>Potentially Dilutive Securiti21</vt:lpstr>
      <vt:lpstr>Derivative Liability - Warran22</vt:lpstr>
      <vt:lpstr>Derivative Liability - Warran23</vt:lpstr>
      <vt:lpstr>Derivative Liability - Warran24</vt:lpstr>
      <vt:lpstr>Promissory Notes - Additional I</vt:lpstr>
      <vt:lpstr>Promissory Note, Related Party </vt:lpstr>
      <vt:lpstr>Capital Stock - Additional Info</vt:lpstr>
      <vt:lpstr>Research and Development Agre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43:04Z</dcterms:created>
  <dcterms:modified xmlns:dcterms="http://purl.org/dc/terms/" xmlns:xsi="http://www.w3.org/2001/XMLSchema-instance" xsi:type="dcterms:W3CDTF">2016-05-16T16:43:04Z</dcterms:modified>
  <dc:title xmlns:dc="http://purl.org/dc/elements/1.1/">Untitled</dc:title>
  <dc:description xmlns:dc="http://purl.org/dc/elements/1.1/"/>
  <dc:subject xmlns:dc="http://purl.org/dc/elements/1.1/"/>
  <cp:keywords/>
  <cp:category/>
</cp:coreProperties>
</file>